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DAM U.S. " sheetId="2" r:id="rId2"/>
    <s:sheet name="Risk_Return Detail Data (TDAM U" sheetId="3" r:id="rId3"/>
    <s:sheet name="Risk_Return Summary (TDAM U.S.4" sheetId="4" r:id="rId4"/>
    <s:sheet name="Risk_Return Detail Data (TDAM 5" sheetId="5" r:id="rId5"/>
    <s:sheet name="Risk_Return Summary (TDAM Globa" sheetId="6" r:id="rId6"/>
    <s:sheet name="Risk_Return Detail Data (TDAM G" sheetId="7" r:id="rId7"/>
    <s:sheet name="Risk_Return Summary (TDAM Glob8" sheetId="8" r:id="rId8"/>
    <s:sheet name="Risk_Return Detail Data (TDAM 9" sheetId="9" r:id="rId9"/>
    <s:sheet name="Risk_Return Summary (TDAM U.S10" sheetId="10" r:id="rId10"/>
    <s:sheet name="Risk_Return Detail Data (TDAM11"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Other</t>
  </si>
  <si>
    <t>Document Period End Date</t>
  </si>
  <si>
    <t>dei_DocumentPeriodEndDate</t>
  </si>
  <si>
    <t>Jun. 18,
		2015</t>
  </si>
  <si>
    <t>Entity Registrant Name</t>
  </si>
  <si>
    <t>dei_EntityRegistrantName</t>
  </si>
  <si>
    <t>TD Asset Management USA Funds Inc.</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29,
		2015</t>
  </si>
  <si>
    <t>TDAM U.S. Equity Shareholder Yield Fund (First Prospectus Summary) | TDAM U.S. Equity Shareholder Yield Fund | Institutional Class</t>
  </si>
  <si>
    <t>Trading Symbol</t>
  </si>
  <si>
    <t>dei_TradingSymbol</t>
  </si>
  <si>
    <t>TDUIX</t>
  </si>
  <si>
    <t>TDAM U.S. Equity Shareholder Yield Fund (First Prospectus Summary) | TDAM U.S. Equity Shareholder Yield Fund | Advisor Class</t>
  </si>
  <si>
    <t>TDUEX</t>
  </si>
  <si>
    <t>TDAM U.S. Large Cap Core Equity Fund (First Prospectus Summary) | TDAM U.S. Large Cap Core Equity Fund | Institutional Class</t>
  </si>
  <si>
    <t>TDCEX</t>
  </si>
  <si>
    <t>TDAM U.S. Large Cap Core Equity Fund (First Prospectus Summary) | TDAM U.S. Large Cap Core Equity Fund | Advisor Class</t>
  </si>
  <si>
    <t>TDLCX</t>
  </si>
  <si>
    <t>TDAM Global Equity Shareholder Yield Fund (First Prospectus Summary) | TDAM Global Equity Shareholder Yield Fund | Institutional Class</t>
  </si>
  <si>
    <t>TDGEX</t>
  </si>
  <si>
    <t>TDAM Global Equity Shareholder Yield Fund (First Prospectus Summary) | TDAM Global Equity Shareholder Yield Fund | Advisor Class</t>
  </si>
  <si>
    <t>TDGIX</t>
  </si>
  <si>
    <t>TDAM Global All Cap Fund (First Prospectus Summary) | TDAM Global All Cap Fund | Institutional Class</t>
  </si>
  <si>
    <t>TDGCX</t>
  </si>
  <si>
    <t>TDAM Global All Cap Fund (First Prospectus Summary) | TDAM Global All Cap Fund | Advisor Class</t>
  </si>
  <si>
    <t>TDGAX</t>
  </si>
  <si>
    <t>TDAM U.S. Small-Mid Cap Equity Fund (First Prospectus Summary) | TDAM U.S. Small-Mid Cap Equity Fund | Advisor Class</t>
  </si>
  <si>
    <t>TDUAX</t>
  </si>
  <si>
    <t>TDAM U.S. Small-Mid Cap Equity Fund (First Prospectus Summary) | TDAM U.S. Small-Mid Cap Equity Fund | Institutional Class</t>
  </si>
  <si>
    <t>TDUSX</t>
  </si>
  <si>
    <t>Jun. 18, 2015</t>
  </si>
  <si>
    <t>TDAM U.S. Equity Shareholder Yield Fund (First Prospectus Summary) | TDAM U.S. Equity Shareholder Yield Fund</t>
  </si>
  <si>
    <t xml:space="preserve"> TDAM U.S. Equity Shareholder Yield Fund</t>
  </si>
  <si>
    <t xml:space="preserve"> TD ASSET MANAGEMENT USA FUNDS INC. TDAM U.S. Equity Shareholder Yield Fund Supplement dated June 18, 2015 to the Prospectus (the “Prospectus”) and the Effective, June 18, 2015: The “TDAM U.S. Equity Shareholder Yield Fund” is renamed “Epoch U.S. Equity Shareholder Yield Fund”; The “TDAM U.S. Large Cap Core Equity Fund” is renamed “Epoch U.S. Large Cap Core Equity Fund”; The “TDAM Global Equity Shareholder Yield Fund” is renamed “Epoch Global Equity Shareholder Yield Fund”; The “TDAM Global All Cap Fund” is renamed “Epoch Global All Cap Fund”; and The “TDAM U.S. Small-Mid Cap Equity Fund” is renamed “Epoch U.S. Small-Mid Cap Equity Fund”. Accordingly, effective June 18, 2015, all references in the TDAM U.S. Equity Shareholder Yield Fund, TDAM U.S. Large Cap Core Equity Fund, TDAM Global Equity Shareholder Yield Fund, TDAM Global All Cap Fund, and TDAM U.S. Small-Mid Cap Equity Fund Prospectus and SAI to “TDAM U.S. Equity Shareholder Yield Fund,” “TDAM U.S. Large Cap Core Equity Fund,” “TDAM Global Equity Shareholder Yield Fund,” “TDAM Global All Cap Fund” and “TDAM U.S. Small-Mid Cap Equity Fund” are replaced with “Epoch U.S. Equity Shareholder Yield Fund,” “Epoch U.S. Large Cap Core Equity Fund,” “Epoch Global Equity Shareholder Yield Fund,” “Epoch Global All Cap Fund” and “Epoch U.S. Small-Mid Cap Equity Fund,” respectively.</t>
  </si>
  <si>
    <t xml:space="preserve"> PLEASE RETAIN THIS SUPPLEMENT FOR FUTURE REFERENCE</t>
  </si>
  <si>
    <t>Risk/Return [Heading]</t>
  </si>
  <si>
    <t>rr_RiskReturnHeading</t>
  </si>
  <si>
    <t>Risk/Return Supplement [Text Block]</t>
  </si>
  <si>
    <t>ck0000949881_SupplementTextBlock</t>
  </si>
  <si>
    <t>Supplement Closing [Text Block]</t>
  </si>
  <si>
    <t>ck0000949881_SupplementClosingTextBlock</t>
  </si>
  <si>
    <t>TDAM U.S. Large Cap Core Equity Fund (First Prospectus Summary) | TDAM U.S. Large Cap Core Equity Fund</t>
  </si>
  <si>
    <t xml:space="preserve"> TDAM U.S. Large Cap Core Equity Fund</t>
  </si>
  <si>
    <t>TDAM Global Equity Shareholder Yield Fund (First Prospectus Summary) | TDAM Global Equity Shareholder Yield Fund</t>
  </si>
  <si>
    <t xml:space="preserve"> TDAM Global Equity Shareholder Yield Fund</t>
  </si>
  <si>
    <t xml:space="preserve"> TD ASSET MANAGEMENT USA FUNDS INC. TDAM U.S. Equity Shareholder Yield Fund (each, a “Fund” and collectively, the “Funds”) Supplement dated June 18, 2015 to the Prospectus (the “Prospectus”) and the Effective, June 18, 2015: The “TDAM U.S. Equity Shareholder Yield Fund” is renamed “Epoch U.S. Equity Shareholder Yield Fund”; The “TDAM U.S. Large Cap Core Equity Fund” is renamed “Epoch U.S. Large Cap Core Equity Fund”; The “TDAM Global Equity Shareholder Yield Fund” is renamed “Epoch Global Equity Shareholder Yield Fund”; The “TDAM Global All Cap Fund” is renamed “Epoch Global All Cap Fund”; and The “TDAM U.S. Small-Mid Cap Equity Fund” is renamed “Epoch U.S. Small-Mid Cap Equity Fund”. Accordingly, effective June 18, 2015, all references in the TDAM U.S. Equity Shareholder Yield Fund, TDAM U.S. Large Cap Core Equity Fund, TDAM Global Equity Shareholder Yield Fund, TDAM Global All Cap Fund, and TDAM U.S. Small-Mid Cap Equity Fund Prospectus and SAI to “TDAM U.S. Equity Shareholder Yield Fund,” “TDAM U.S. Large Cap Core Equity Fund,” “TDAM Global Equity Shareholder Yield Fund,” “TDAM Global All Cap Fund” and “TDAM U.S. Small-Mid Cap Equity Fund” are replaced with “Epoch U.S. Equity Shareholder Yield Fund,” “Epoch U.S. Large Cap Core Equity Fund,” “Epoch Global Equity Shareholder Yield Fund,” “Epoch Global All Cap Fund” and “Epoch U.S. Small-Mid Cap Equity Fund,” respectively.</t>
  </si>
  <si>
    <t>TDAM Global All Cap Fund (First Prospectus Summary) | TDAM Global All Cap Fund</t>
  </si>
  <si>
    <t xml:space="preserve"> TDAM Global All Cap Fund</t>
  </si>
  <si>
    <t>TDAM U.S. Small-Mid Cap Equity Fund (First Prospectus Summary) | TDAM U.S. Small-Mid Cap Equity Fund</t>
  </si>
  <si>
    <t xml:space="preserve"> TDAM U.S. Small-Mid Cap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35"/>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949881</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row r="11" spans="1:3">
      <c t="s" r="A11" s="4">
        <v>26</v>
      </c>
    </row>
    <row r="12" spans="1:3">
      <c t="s" r="A12" s="3">
        <v>3</v>
      </c>
      <c t="s" r="B12" s="4">
        <v>4</v>
      </c>
    </row>
    <row r="13" spans="1:3">
      <c t="s" r="A13" s="4">
        <v>27</v>
      </c>
      <c t="s" r="B13" s="4">
        <v>28</v>
      </c>
      <c t="s" r="C13" s="4">
        <v>29</v>
      </c>
    </row>
    <row r="14" spans="1:3">
      <c t="s" r="A14" s="4">
        <v>30</v>
      </c>
    </row>
    <row r="15" spans="1:3">
      <c t="s" r="A15" s="3">
        <v>3</v>
      </c>
      <c t="s" r="B15" s="4">
        <v>4</v>
      </c>
    </row>
    <row r="16" spans="1:3">
      <c t="s" r="A16" s="4">
        <v>27</v>
      </c>
      <c t="s" r="B16" s="4">
        <v>28</v>
      </c>
      <c t="s" r="C16" s="4">
        <v>31</v>
      </c>
    </row>
    <row r="17" spans="1:3">
      <c t="s" r="A17" s="4">
        <v>32</v>
      </c>
    </row>
    <row r="18" spans="1:3">
      <c t="s" r="A18" s="3">
        <v>3</v>
      </c>
      <c t="s" r="B18" s="4">
        <v>4</v>
      </c>
    </row>
    <row r="19" spans="1:3">
      <c t="s" r="A19" s="4">
        <v>27</v>
      </c>
      <c t="s" r="B19" s="4">
        <v>28</v>
      </c>
      <c t="s" r="C19" s="4">
        <v>33</v>
      </c>
    </row>
    <row r="20" spans="1:3">
      <c t="s" r="A20" s="4">
        <v>34</v>
      </c>
    </row>
    <row r="21" spans="1:3">
      <c t="s" r="A21" s="3">
        <v>3</v>
      </c>
      <c t="s" r="B21" s="4">
        <v>4</v>
      </c>
    </row>
    <row r="22" spans="1:3">
      <c t="s" r="A22" s="4">
        <v>27</v>
      </c>
      <c t="s" r="B22" s="4">
        <v>28</v>
      </c>
      <c t="s" r="C22" s="4">
        <v>35</v>
      </c>
    </row>
    <row r="23" spans="1:3">
      <c t="s" r="A23" s="4">
        <v>36</v>
      </c>
    </row>
    <row r="24" spans="1:3">
      <c t="s" r="A24" s="3">
        <v>3</v>
      </c>
      <c t="s" r="B24" s="4">
        <v>4</v>
      </c>
    </row>
    <row r="25" spans="1:3">
      <c t="s" r="A25" s="4">
        <v>27</v>
      </c>
      <c t="s" r="B25" s="4">
        <v>28</v>
      </c>
      <c t="s" r="C25" s="4">
        <v>37</v>
      </c>
    </row>
    <row r="26" spans="1:3">
      <c t="s" r="A26" s="4">
        <v>38</v>
      </c>
    </row>
    <row r="27" spans="1:3">
      <c t="s" r="A27" s="3">
        <v>3</v>
      </c>
      <c t="s" r="B27" s="4">
        <v>4</v>
      </c>
    </row>
    <row r="28" spans="1:3">
      <c t="s" r="A28" s="4">
        <v>27</v>
      </c>
      <c t="s" r="B28" s="4">
        <v>28</v>
      </c>
      <c t="s" r="C28" s="4">
        <v>39</v>
      </c>
    </row>
    <row r="29" spans="1:3">
      <c t="s" r="A29" s="4">
        <v>40</v>
      </c>
    </row>
    <row r="30" spans="1:3">
      <c t="s" r="A30" s="3">
        <v>3</v>
      </c>
      <c t="s" r="B30" s="4">
        <v>4</v>
      </c>
    </row>
    <row r="31" spans="1:3">
      <c t="s" r="A31" s="4">
        <v>27</v>
      </c>
      <c t="s" r="B31" s="4">
        <v>28</v>
      </c>
      <c t="s" r="C31" s="4">
        <v>41</v>
      </c>
    </row>
    <row r="32" spans="1:3">
      <c t="s" r="A32" s="4">
        <v>42</v>
      </c>
    </row>
    <row r="33" spans="1:3">
      <c t="s" r="A33" s="3">
        <v>3</v>
      </c>
      <c t="s" r="B33" s="4">
        <v>4</v>
      </c>
    </row>
    <row r="34" spans="1:3">
      <c t="s" r="A34" s="4">
        <v>27</v>
      </c>
      <c t="s" r="B34" s="4">
        <v>28</v>
      </c>
      <c t="s" r="C34" s="4">
        <v>43</v>
      </c>
    </row>
    <row r="35" spans="1:3">
      <c t="s" r="A35" s="4">
        <v>44</v>
      </c>
    </row>
    <row r="36" spans="1:3">
      <c t="s" r="A36" s="3">
        <v>3</v>
      </c>
      <c t="s" r="B36" s="4">
        <v>4</v>
      </c>
    </row>
    <row r="37" spans="1:3">
      <c t="s" r="A37" s="4">
        <v>27</v>
      </c>
      <c t="s" r="B37" s="4">
        <v>28</v>
      </c>
      <c t="s" r="C37" s="4">
        <v>45</v>
      </c>
    </row>
    <row r="38" spans="1:3">
      <c t="s" r="A38" s="4">
        <v>46</v>
      </c>
    </row>
    <row r="39" spans="1:3">
      <c t="s" r="A39" s="3">
        <v>3</v>
      </c>
      <c t="s" r="B39" s="4">
        <v>4</v>
      </c>
    </row>
    <row r="40" spans="1:3">
      <c t="s" r="A40" s="4">
        <v>27</v>
      </c>
      <c t="s" r="B40" s="4">
        <v>28</v>
      </c>
      <c t="s" r="C40" s="4">
        <v>4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48</v>
      </c>
    </row>
    <row r="2" spans="1:1">
      <c t="s" r="A2" s="4">
        <v>66</v>
      </c>
    </row>
    <row r="3" spans="1:1">
      <c t="s" r="A3" s="4">
        <v>67</v>
      </c>
    </row>
    <row r="4" spans="1:1">
      <c t="s" r="A4" s="4">
        <v>51</v>
      </c>
    </row>
    <row r="5" spans="1:1">
      <c t="s" r="A5" s="4">
        <v>5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t="s" r="A1" s="1">
        <v>0</v>
      </c>
      <c t="s" r="B1" s="1">
        <v>1</v>
      </c>
      <c t="s" r="C1" s="2">
        <v>2</v>
      </c>
    </row>
    <row r="2" spans="1:3">
      <c t="s" r="A2" s="3">
        <v>3</v>
      </c>
      <c t="s" r="B2" s="4">
        <v>4</v>
      </c>
    </row>
    <row r="3" spans="1:3">
      <c t="s" r="A3" s="4">
        <v>14</v>
      </c>
      <c t="s" r="B3" s="4">
        <v>15</v>
      </c>
      <c t="n" r="C3" s="5">
        <v>949881</v>
      </c>
    </row>
    <row r="4" spans="1:3">
      <c t="s" r="A4" s="4">
        <v>66</v>
      </c>
    </row>
    <row r="5" spans="1:3">
      <c t="s" r="A5" s="3">
        <v>3</v>
      </c>
      <c t="s" r="B5" s="4">
        <v>4</v>
      </c>
    </row>
    <row r="6" spans="1:3">
      <c t="s" r="A6" s="4">
        <v>53</v>
      </c>
      <c t="s" r="B6" s="4">
        <v>54</v>
      </c>
      <c t="s" r="C6" s="4">
        <v>67</v>
      </c>
    </row>
    <row r="7" spans="1:3">
      <c t="s" r="A7" s="4">
        <v>55</v>
      </c>
      <c t="s" r="B7" s="4">
        <v>56</v>
      </c>
      <c t="s" r="C7" s="4">
        <v>51</v>
      </c>
    </row>
    <row r="8" spans="1:3">
      <c t="s" r="A8" s="4">
        <v>57</v>
      </c>
      <c t="s" r="B8" s="4">
        <v>58</v>
      </c>
      <c t="s" r="C8" s="4">
        <v>5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35"/>
  </cols>
  <sheetData>
    <row r="1" spans="1:3">
      <c t="s" r="A1" s="1">
        <v>0</v>
      </c>
      <c t="s" r="B1" s="1">
        <v>1</v>
      </c>
      <c t="s" r="C1" s="2">
        <v>2</v>
      </c>
    </row>
    <row r="2" spans="1:3">
      <c t="s" r="A2" s="3">
        <v>3</v>
      </c>
      <c t="s" r="B2" s="4">
        <v>4</v>
      </c>
    </row>
    <row r="3" spans="1:3">
      <c t="s" r="A3" s="4">
        <v>11</v>
      </c>
      <c t="s" r="B3" s="4">
        <v>12</v>
      </c>
      <c t="s" r="C3" s="4">
        <v>13</v>
      </c>
    </row>
    <row r="4" spans="1:3">
      <c t="s" r="A4" s="4">
        <v>14</v>
      </c>
      <c t="s" r="B4" s="4">
        <v>15</v>
      </c>
      <c t="n" r="C4" s="5">
        <v>949881</v>
      </c>
    </row>
    <row r="5" spans="1:3">
      <c t="s" r="A5" s="4">
        <v>19</v>
      </c>
      <c t="s" r="B5" s="4">
        <v>20</v>
      </c>
      <c t="s" r="C5" s="4">
        <v>10</v>
      </c>
    </row>
    <row r="6" spans="1:3">
      <c t="s" r="A6" s="4">
        <v>21</v>
      </c>
      <c t="s" r="B6" s="4">
        <v>22</v>
      </c>
      <c t="s" r="C6" s="4">
        <v>10</v>
      </c>
    </row>
    <row r="7" spans="1:3">
      <c t="s" r="A7" s="4">
        <v>23</v>
      </c>
      <c t="s" r="B7" s="4">
        <v>24</v>
      </c>
      <c t="s" r="C7"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48</v>
      </c>
    </row>
    <row r="2" spans="1:1">
      <c t="s" r="A2" s="4">
        <v>49</v>
      </c>
    </row>
    <row r="3" spans="1:1">
      <c t="s" r="A3" s="4">
        <v>50</v>
      </c>
    </row>
    <row r="4" spans="1:1">
      <c t="s" r="A4" s="4">
        <v>51</v>
      </c>
    </row>
    <row r="5" spans="1:1">
      <c t="s" r="A5" s="4">
        <v>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t="s" r="A1" s="1">
        <v>0</v>
      </c>
      <c t="s" r="B1" s="1">
        <v>1</v>
      </c>
      <c t="s" r="C1" s="2">
        <v>2</v>
      </c>
    </row>
    <row r="2" spans="1:3">
      <c t="s" r="A2" s="3">
        <v>3</v>
      </c>
      <c t="s" r="B2" s="4">
        <v>4</v>
      </c>
    </row>
    <row r="3" spans="1:3">
      <c t="s" r="A3" s="4">
        <v>14</v>
      </c>
      <c t="s" r="B3" s="4">
        <v>15</v>
      </c>
      <c t="n" r="C3" s="5">
        <v>949881</v>
      </c>
    </row>
    <row r="4" spans="1:3">
      <c t="s" r="A4" s="4">
        <v>49</v>
      </c>
    </row>
    <row r="5" spans="1:3">
      <c t="s" r="A5" s="3">
        <v>3</v>
      </c>
      <c t="s" r="B5" s="4">
        <v>4</v>
      </c>
    </row>
    <row r="6" spans="1:3">
      <c t="s" r="A6" s="4">
        <v>53</v>
      </c>
      <c t="s" r="B6" s="4">
        <v>54</v>
      </c>
      <c t="s" r="C6" s="4">
        <v>50</v>
      </c>
    </row>
    <row r="7" spans="1:3">
      <c t="s" r="A7" s="4">
        <v>55</v>
      </c>
      <c t="s" r="B7" s="4">
        <v>56</v>
      </c>
      <c t="s" r="C7" s="4">
        <v>51</v>
      </c>
    </row>
    <row r="8" spans="1:3">
      <c t="s" r="A8" s="4">
        <v>57</v>
      </c>
      <c t="s" r="B8" s="4">
        <v>58</v>
      </c>
      <c t="s" r="C8" s="4">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48</v>
      </c>
    </row>
    <row r="2" spans="1:1">
      <c t="s" r="A2" s="4">
        <v>59</v>
      </c>
    </row>
    <row r="3" spans="1:1">
      <c t="s" r="A3" s="4">
        <v>60</v>
      </c>
    </row>
    <row r="4" spans="1:1">
      <c t="s" r="A4" s="4">
        <v>51</v>
      </c>
    </row>
    <row r="5" spans="1:1">
      <c t="s" r="A5" s="4">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t="s" r="A1" s="1">
        <v>0</v>
      </c>
      <c t="s" r="B1" s="1">
        <v>1</v>
      </c>
      <c t="s" r="C1" s="2">
        <v>2</v>
      </c>
    </row>
    <row r="2" spans="1:3">
      <c t="s" r="A2" s="3">
        <v>3</v>
      </c>
      <c t="s" r="B2" s="4">
        <v>4</v>
      </c>
    </row>
    <row r="3" spans="1:3">
      <c t="s" r="A3" s="4">
        <v>14</v>
      </c>
      <c t="s" r="B3" s="4">
        <v>15</v>
      </c>
      <c t="n" r="C3" s="5">
        <v>949881</v>
      </c>
    </row>
    <row r="4" spans="1:3">
      <c t="s" r="A4" s="4">
        <v>59</v>
      </c>
    </row>
    <row r="5" spans="1:3">
      <c t="s" r="A5" s="3">
        <v>3</v>
      </c>
      <c t="s" r="B5" s="4">
        <v>4</v>
      </c>
    </row>
    <row r="6" spans="1:3">
      <c t="s" r="A6" s="4">
        <v>53</v>
      </c>
      <c t="s" r="B6" s="4">
        <v>54</v>
      </c>
      <c t="s" r="C6" s="4">
        <v>60</v>
      </c>
    </row>
    <row r="7" spans="1:3">
      <c t="s" r="A7" s="4">
        <v>55</v>
      </c>
      <c t="s" r="B7" s="4">
        <v>56</v>
      </c>
      <c t="s" r="C7" s="4">
        <v>51</v>
      </c>
    </row>
    <row r="8" spans="1:3">
      <c t="s" r="A8" s="4">
        <v>57</v>
      </c>
      <c t="s" r="B8" s="4">
        <v>58</v>
      </c>
      <c t="s" r="C8" s="4">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48</v>
      </c>
    </row>
    <row r="2" spans="1:1">
      <c t="s" r="A2" s="4">
        <v>61</v>
      </c>
    </row>
    <row r="3" spans="1:1">
      <c t="s" r="A3" s="4">
        <v>62</v>
      </c>
    </row>
    <row r="4" spans="1:1">
      <c t="s" r="A4" s="4">
        <v>63</v>
      </c>
    </row>
    <row r="5" spans="1:1">
      <c t="s" r="A5" s="4">
        <v>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t="s" r="A1" s="1">
        <v>0</v>
      </c>
      <c t="s" r="B1" s="1">
        <v>1</v>
      </c>
      <c t="s" r="C1" s="2">
        <v>2</v>
      </c>
    </row>
    <row r="2" spans="1:3">
      <c t="s" r="A2" s="3">
        <v>3</v>
      </c>
      <c t="s" r="B2" s="4">
        <v>4</v>
      </c>
    </row>
    <row r="3" spans="1:3">
      <c t="s" r="A3" s="4">
        <v>14</v>
      </c>
      <c t="s" r="B3" s="4">
        <v>15</v>
      </c>
      <c t="n" r="C3" s="5">
        <v>949881</v>
      </c>
    </row>
    <row r="4" spans="1:3">
      <c t="s" r="A4" s="4">
        <v>61</v>
      </c>
    </row>
    <row r="5" spans="1:3">
      <c t="s" r="A5" s="3">
        <v>3</v>
      </c>
      <c t="s" r="B5" s="4">
        <v>4</v>
      </c>
    </row>
    <row r="6" spans="1:3">
      <c t="s" r="A6" s="4">
        <v>53</v>
      </c>
      <c t="s" r="B6" s="4">
        <v>54</v>
      </c>
      <c t="s" r="C6" s="4">
        <v>62</v>
      </c>
    </row>
    <row r="7" spans="1:3">
      <c t="s" r="A7" s="4">
        <v>55</v>
      </c>
      <c t="s" r="B7" s="4">
        <v>56</v>
      </c>
      <c t="s" r="C7" s="4">
        <v>63</v>
      </c>
    </row>
    <row r="8" spans="1:3">
      <c t="s" r="A8" s="4">
        <v>57</v>
      </c>
      <c t="s" r="B8" s="4">
        <v>58</v>
      </c>
      <c t="s" r="C8" s="4">
        <v>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48</v>
      </c>
    </row>
    <row r="2" spans="1:1">
      <c t="s" r="A2" s="4">
        <v>64</v>
      </c>
    </row>
    <row r="3" spans="1:1">
      <c t="s" r="A3" s="4">
        <v>65</v>
      </c>
    </row>
    <row r="4" spans="1:1">
      <c t="s" r="A4" s="4">
        <v>51</v>
      </c>
    </row>
    <row r="5" spans="1:1">
      <c t="s" r="A5" s="4">
        <v>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0"/>
    <col customWidth="1" max="3" min="3" width="80"/>
  </cols>
  <sheetData>
    <row r="1" spans="1:3">
      <c t="s" r="A1" s="1">
        <v>0</v>
      </c>
      <c t="s" r="B1" s="1">
        <v>1</v>
      </c>
      <c t="s" r="C1" s="2">
        <v>2</v>
      </c>
    </row>
    <row r="2" spans="1:3">
      <c t="s" r="A2" s="3">
        <v>3</v>
      </c>
      <c t="s" r="B2" s="4">
        <v>4</v>
      </c>
    </row>
    <row r="3" spans="1:3">
      <c t="s" r="A3" s="4">
        <v>14</v>
      </c>
      <c t="s" r="B3" s="4">
        <v>15</v>
      </c>
      <c t="n" r="C3" s="5">
        <v>949881</v>
      </c>
    </row>
    <row r="4" spans="1:3">
      <c t="s" r="A4" s="4">
        <v>64</v>
      </c>
    </row>
    <row r="5" spans="1:3">
      <c t="s" r="A5" s="3">
        <v>3</v>
      </c>
      <c t="s" r="B5" s="4">
        <v>4</v>
      </c>
    </row>
    <row r="6" spans="1:3">
      <c t="s" r="A6" s="4">
        <v>53</v>
      </c>
      <c t="s" r="B6" s="4">
        <v>54</v>
      </c>
      <c t="s" r="C6" s="4">
        <v>65</v>
      </c>
    </row>
    <row r="7" spans="1:3">
      <c t="s" r="A7" s="4">
        <v>55</v>
      </c>
      <c t="s" r="B7" s="4">
        <v>56</v>
      </c>
      <c t="s" r="C7" s="4">
        <v>51</v>
      </c>
    </row>
    <row r="8" spans="1:3">
      <c t="s" r="A8" s="4">
        <v>57</v>
      </c>
      <c t="s" r="B8" s="4">
        <v>58</v>
      </c>
      <c t="s" r="C8" s="4">
        <v>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TDAM U.S. </vt:lpstr>
      <vt:lpstr>Risk_Return Detail Data (TDAM U</vt:lpstr>
      <vt:lpstr>Risk_Return Summary (TDAM U.S.4</vt:lpstr>
      <vt:lpstr>Risk_Return Detail Data (TDAM 5</vt:lpstr>
      <vt:lpstr>Risk_Return Summary (TDAM Globa</vt:lpstr>
      <vt:lpstr>Risk_Return Detail Data (TDAM G</vt:lpstr>
      <vt:lpstr>Risk_Return Summary (TDAM Glob8</vt:lpstr>
      <vt:lpstr>Risk_Return Detail Data (TDAM 9</vt:lpstr>
      <vt:lpstr>Risk_Return Summary (TDAM U.S10</vt:lpstr>
      <vt:lpstr>Risk_Return Detail Data (TDAM1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1:51:51Z</dcterms:created>
  <dcterms:modified xmlns:dcterms="http://purl.org/dc/terms/" xmlns:xsi="http://www.w3.org/2001/XMLSchema-instance" xsi:type="dcterms:W3CDTF">2015-06-23T11:51:51Z</dcterms:modified>
  <dc:title xmlns:dc="http://purl.org/dc/elements/1.1/">Untitled</dc:title>
  <dc:description xmlns:dc="http://purl.org/dc/elements/1.1/"/>
  <dc:subject xmlns:dc="http://purl.org/dc/elements/1.1/"/>
  <cp:keywords/>
  <cp:category/>
</cp:coreProperties>
</file>